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Funds II - Supplem"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19">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Apr. 1,
		2016</t>
  </si>
  <si>
    <t>Document Effective Date</t>
  </si>
  <si>
    <t>dei_DocumentEffectiveDate</t>
  </si>
  <si>
    <t>Prospectus Date</t>
  </si>
  <si>
    <t>rr_ProspectusDate</t>
  </si>
  <si>
    <t>Jan. 1,
		2016</t>
  </si>
  <si>
    <t>Apr. 01, 2016</t>
  </si>
  <si>
    <t>John Hancock Funds II Global Bond Fund Effective April 1, 2016, the "Average annual total returns" table under the heading "Past performance" in the "Fund summary" section is replaced in its entirety with the following:
Average annual total returns (%) – as of 12/31/14
1 year
5 year
Since Inception (10/15/05)
Class NAV
1.92
4.62
4.95
after tax on distributions
1.92
3.34
2.64
after tax on distributions, with sale
1.09
3.14
2.95
Barclays Global (reflects no deduction for fees, expenses, or taxes)
0.59
2.65
4.37
J.P. Morgan Global Government Bond Unhedged Index (reflects no deduction for fees, expenses, or taxes)
0.56
2.13
4.29 Prior to April 1, 2016, the fund's primary benchmark was the J.P. Morgan Global Government Bond Unhedged Index. Effective April 1, 2016, the fund's primary benchmark index is the Barclays Global Aggregate Index. The Barclays Global Aggregate Index more accurately reflects the fund's risk/return profile.
John Hancock Funds II Global Bond Fund Effective April 1, 2016, the "Average annual total returns" table under the heading "Past performance" in the "Fund summary" section is replaced in its entirety with the following:
Average annual total returns (%) – as of 12/31/14
1 year
5 year
Since Inception (10/15/05)
Class 1
1.84
4.56
4.88
after tax on distributions
1.84
3.29
2.58
after tax on distributions, with sale
1.04
3.10
2.91
Barclays Global (reflects no deduction for fees, expenses, or taxes)
0.59
2.65
4.37
J.P. Morgan Global Government Bond Unhedged Index (reflects no deduction for fees, expenses, or taxes)
0.56
2.13
4.29 Prior to April 1, 2016, the fund's primary benchmark was the J.P. Morgan Global Government Bond Unhedged Index. Effective April 1, 2016, the fund's primary benchmark index is the Barclays Global Aggregate Index. The Barclays Global Aggregate Index more accurately reflects the fund's risk/return profile.
John Hancock Funds II Redwood Fund Effective April 1, 2016, the "Average annual total returns" table under the heading "Past performance" in the "Fund summary" section is replaced in its entirety with the following:
Average annual total returns (%) – as of 12/31/14
1 year
Since Inception (9/29/11)
Class A
-3.29
3.79
after tax on distributions
-4.58
2.92
after tax on distributions, with sale
-1.17
2.71
Class C
-0.06
4.58
Class I
2.07
5.76
Class R6
2.33
5.92
Bank of America Merrill Lynch US Treasury Bill 3-Month Index (reflects no deduction for fees, expenses, or taxes)
0.03
0.07
S&amp;P 500 Index (reflects no deduction for fees, expenses, or taxes)
13.69
22.15 Prior to April 1, 2016, the fund's primary index was the S&amp;P 500 Index. Effective April 1, 2016, the fund's primary benchmark index is the Bank of America Merrill Lynch US Treasury Bill 3-Month Index. The Bank of America Merrill Lynch US Treasury Bill 3-Month Index more accurately reflects the fund's risk/return profile.
John Hancock Funds II Redwood Fund Effective April 1, 2016, the "Average annual total returns" table under the heading "Past performance" in the "Fund summary" section is replaced in its entirety with the following:
Average annual total returns (%) – as of 12/31/14
1 year
Since Inception (9/29/11)
Class NAV
2.24
5.91
after tax on distributions
0.89
5.02
after tax on distributions, with sale
2.00
4.35
Bank of America Merrill Lynch US Treasury Bill 3-Month Index (reflects no deduction for fees, expenses, or taxes)
0.03
0.07
S&amp;P 500 Index (reflects no deduction for fees, expenses, or taxes)
13.69
22.15 Prior to April 1, 2016, the fund's primary index was the S&amp;P 500 Index. Effective April 1, 2016, the fund's primary benchmark index is the Bank of America Merrill Lynch US Treasury Bill 3-Month Index. The Bank of America Merrill Lynch US Treasury Bill 3-Month Index more accurately reflects the fund's risk/return profile.</t>
  </si>
  <si>
    <t>Supplement Text Block</t>
  </si>
  <si>
    <t>jhfii-20160401_SupplementTextBlock</t>
  </si>
  <si>
    <t>(Global Bond Fund - Class NAV) | (Global Bond Fund)</t>
  </si>
  <si>
    <t>Performance Table Heading</t>
  </si>
  <si>
    <t>rr_PerformanceTableHeading</t>
  </si>
  <si>
    <t>Average annual total returns (%) – as of 12/31/14</t>
  </si>
  <si>
    <t>Performance Table Narrative</t>
  </si>
  <si>
    <t>rr_PerformanceTableNarrativeTextBlock</t>
  </si>
  <si>
    <t>Prior to April 1, 2016, the fund's primary benchmark was the J.P. Morgan Global Government Bond Unhedged Index. Effective April 1, 2016, the fund's primary benchmark index is the Barclays Global Aggregate Index. The Barclays Global Aggregate Index more accurately reflects the fund's risk/return profile.</t>
  </si>
  <si>
    <t>(Global Bond Fund - Class NAV) | (Global Bond Fund) | Barclays Global Aggregate Index (reflects no deduction for fees, expenses, or taxes)</t>
  </si>
  <si>
    <t>1 Year</t>
  </si>
  <si>
    <t>rr_AverageAnnualReturnYear01</t>
  </si>
  <si>
    <t>0.59%</t>
  </si>
  <si>
    <t>5 Years</t>
  </si>
  <si>
    <t>rr_AverageAnnualReturnYear05</t>
  </si>
  <si>
    <t>2.65%</t>
  </si>
  <si>
    <t>Since Inception</t>
  </si>
  <si>
    <t>rr_AverageAnnualReturnSinceInception</t>
  </si>
  <si>
    <t>4.37%</t>
  </si>
  <si>
    <t>Inception Date</t>
  </si>
  <si>
    <t>rr_AverageAnnualReturnInceptionDate</t>
  </si>
  <si>
    <t>Oct. 15,
		2005</t>
  </si>
  <si>
    <t>(Global Bond Fund - Class NAV) | (Global Bond Fund) | J.P. Morgan Global Government Bond Unhedged Index (reflects no deduction for fees, expenses, or taxes)</t>
  </si>
  <si>
    <t>0.56%</t>
  </si>
  <si>
    <t>2.13%</t>
  </si>
  <si>
    <t>4.29%</t>
  </si>
  <si>
    <t>(Global Bond Fund - Class NAV) | (Global Bond Fund) | Class NAV</t>
  </si>
  <si>
    <t>1.92%</t>
  </si>
  <si>
    <t>4.62%</t>
  </si>
  <si>
    <t>4.95%</t>
  </si>
  <si>
    <t>(Global Bond Fund - Class NAV) | (Global Bond Fund) | Class NAV | after tax on distributions</t>
  </si>
  <si>
    <t>3.34%</t>
  </si>
  <si>
    <t>2.64%</t>
  </si>
  <si>
    <t>(Global Bond Fund - Class NAV) | (Global Bond Fund) | Class NAV | after tax on distributions, with sale</t>
  </si>
  <si>
    <t>1.09%</t>
  </si>
  <si>
    <t>3.14%</t>
  </si>
  <si>
    <t>2.95%</t>
  </si>
  <si>
    <t>(Global Bond Fund - Class 1) | (Global Bond Fund)</t>
  </si>
  <si>
    <t>(Global Bond Fund - Class 1) | (Global Bond Fund) | Barclays Global Aggregate Index (reflects no deduction for fees, expenses, or taxes)</t>
  </si>
  <si>
    <t>(Global Bond Fund - Class 1) | (Global Bond Fund) | J.P. Morgan Global Government Bond Unhedged Index (reflects no deduction for fees, expenses, or taxes)</t>
  </si>
  <si>
    <t>(Global Bond Fund - Class 1) | (Global Bond Fund) | Class 1</t>
  </si>
  <si>
    <t>1.84%</t>
  </si>
  <si>
    <t>4.56%</t>
  </si>
  <si>
    <t>4.88%</t>
  </si>
  <si>
    <t>(Global Bond Fund - Class 1) | (Global Bond Fund) | Class 1 | after tax on distributions</t>
  </si>
  <si>
    <t>3.29%</t>
  </si>
  <si>
    <t>2.58%</t>
  </si>
  <si>
    <t>(Global Bond Fund - Class 1) | (Global Bond Fund) | Class 1 | after tax on distributions, with sale</t>
  </si>
  <si>
    <t>1.04%</t>
  </si>
  <si>
    <t>3.10%</t>
  </si>
  <si>
    <t>2.91%</t>
  </si>
  <si>
    <t>(Redwood Fund - Classes A, C, I and R6) | (Redwood Fund)</t>
  </si>
  <si>
    <t>Prior to April 1, 2016, the fund's primary index was the S&amp;P 500 Index. Effective April 1, 2016, the fund's primary benchmark index is the Bank of America Merrill Lynch US Treasury Bill 3-Month Index. The Bank of America Merrill Lynch US Treasury Bill 3-Month Index more accurately reflects the fund's risk/return profile.</t>
  </si>
  <si>
    <t>(Redwood Fund - Classes A, C, I and R6) | (Redwood Fund) | Bank of America Merrill Lynch US Treasury Bill 3-Month Index (reflects no deduction for fees, expenses, or taxes)</t>
  </si>
  <si>
    <t>0.03%</t>
  </si>
  <si>
    <t>0.07%</t>
  </si>
  <si>
    <t>Sep. 29,
		2011</t>
  </si>
  <si>
    <t>(Redwood Fund - Classes A, C, I and R6) | (Redwood Fund) | S&amp;P 500 Index (reflects no deduction for fees, expenses, or taxes)</t>
  </si>
  <si>
    <t>13.69%</t>
  </si>
  <si>
    <t>22.15%</t>
  </si>
  <si>
    <t>(Redwood Fund - Classes A, C, I and R6) | (Redwood Fund) | Class A</t>
  </si>
  <si>
    <t>(3.29%)</t>
  </si>
  <si>
    <t>3.79%</t>
  </si>
  <si>
    <t>(Redwood Fund - Classes A, C, I and R6) | (Redwood Fund) | Class A | after tax on distributions</t>
  </si>
  <si>
    <t>(4.58%)</t>
  </si>
  <si>
    <t>2.92%</t>
  </si>
  <si>
    <t>(Redwood Fund - Classes A, C, I and R6) | (Redwood Fund) | Class A | after tax on distributions, with sale</t>
  </si>
  <si>
    <t>(1.17%)</t>
  </si>
  <si>
    <t>2.71%</t>
  </si>
  <si>
    <t>(Redwood Fund - Classes A, C, I and R6) | (Redwood Fund) | Class C</t>
  </si>
  <si>
    <t>(0.06%)</t>
  </si>
  <si>
    <t>4.58%</t>
  </si>
  <si>
    <t>(Redwood Fund - Classes A, C, I and R6) | (Redwood Fund) | Class I</t>
  </si>
  <si>
    <t>2.07%</t>
  </si>
  <si>
    <t>5.76%</t>
  </si>
  <si>
    <t>(Redwood Fund - Classes A, C, I and R6) | (Redwood Fund) | Class R6</t>
  </si>
  <si>
    <t>2.33%</t>
  </si>
  <si>
    <t>5.92%</t>
  </si>
  <si>
    <t>(Redwood Fund - Class NAV) | (Redwood Fund)</t>
  </si>
  <si>
    <t>(Redwood Fund - Class NAV) | (Redwood Fund) | Bank of America Merrill Lynch US Treasury Bill 3-Month Index (reflects no deduction for fees, expenses, or taxes)</t>
  </si>
  <si>
    <t>(Redwood Fund - Class NAV) | (Redwood Fund) | S&amp;P 500 Index (reflects no deduction for fees, expenses, or taxes)</t>
  </si>
  <si>
    <t>(Redwood Fund - Class NAV) | (Redwood Fund) | Class NAV</t>
  </si>
  <si>
    <t>2.24%</t>
  </si>
  <si>
    <t>5.91%</t>
  </si>
  <si>
    <t>(Redwood Fund - Class NAV) | (Redwood Fund) | Class NAV | after tax on distributions</t>
  </si>
  <si>
    <t>0.89%</t>
  </si>
  <si>
    <t>5.02%</t>
  </si>
  <si>
    <t>(Redwood Fund - Class NAV) | (Redwood Fund) | Class NAV | after tax on distributions, with sale</t>
  </si>
  <si>
    <t>2.00%</t>
  </si>
  <si>
    <t>4.35%</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33197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s="1" r="A1">
        <v>0</v>
      </c>
      <c t="s" s="1" r="B1">
        <v>1</v>
      </c>
      <c t="s" s="2" r="C1">
        <v>2</v>
      </c>
    </row>
    <row spans="1:3" r="2">
      <c t="s" s="3" r="A2">
        <v>3</v>
      </c>
      <c t="s" s="4" r="B2">
        <v>4</v>
      </c>
    </row>
    <row spans="1:3" r="3">
      <c t="s" s="4" r="A3">
        <v>29</v>
      </c>
      <c t="s" s="4" r="B3">
        <v>30</v>
      </c>
      <c t="s" s="4" r="C3">
        <v>28</v>
      </c>
    </row>
    <row spans="1:3" r="4">
      <c t="s" s="4" r="A4">
        <v>31</v>
      </c>
    </row>
    <row spans="1:3" r="5">
      <c t="s" s="3" r="A5">
        <v>3</v>
      </c>
      <c t="s" s="4" r="B5">
        <v>4</v>
      </c>
    </row>
    <row spans="1:3" r="6">
      <c t="s" s="4" r="A6">
        <v>32</v>
      </c>
      <c t="s" s="4" r="B6">
        <v>33</v>
      </c>
      <c t="s" s="4" r="C6">
        <v>34</v>
      </c>
    </row>
    <row spans="1:3" r="7">
      <c t="s" s="4" r="A7">
        <v>35</v>
      </c>
      <c t="s" s="4" r="B7">
        <v>36</v>
      </c>
      <c t="s" s="4" r="C7">
        <v>37</v>
      </c>
    </row>
    <row spans="1:3" r="8">
      <c t="s" s="4" r="A8">
        <v>38</v>
      </c>
    </row>
    <row spans="1:3" r="9">
      <c t="s" s="3" r="A9">
        <v>3</v>
      </c>
      <c t="s" s="4" r="B9">
        <v>4</v>
      </c>
    </row>
    <row spans="1:3" r="10">
      <c t="s" s="4" r="A10">
        <v>39</v>
      </c>
      <c t="s" s="5" r="B10">
        <v>40</v>
      </c>
      <c t="s" s="4" r="C10">
        <v>41</v>
      </c>
    </row>
    <row spans="1:3" r="11">
      <c t="s" s="4" r="A11">
        <v>42</v>
      </c>
      <c t="s" s="5" r="B11">
        <v>43</v>
      </c>
      <c t="s" s="4" r="C11">
        <v>44</v>
      </c>
    </row>
    <row spans="1:3" r="12">
      <c t="s" s="4" r="A12">
        <v>45</v>
      </c>
      <c t="s" s="4" r="B12">
        <v>46</v>
      </c>
      <c t="s" s="4" r="C12">
        <v>47</v>
      </c>
    </row>
    <row spans="1:3" r="13">
      <c t="s" s="4" r="A13">
        <v>48</v>
      </c>
      <c t="s" s="4" r="B13">
        <v>49</v>
      </c>
      <c t="s" s="4" r="C13">
        <v>50</v>
      </c>
    </row>
    <row spans="1:3" r="14">
      <c t="s" s="4" r="A14">
        <v>51</v>
      </c>
    </row>
    <row spans="1:3" r="15">
      <c t="s" s="3" r="A15">
        <v>3</v>
      </c>
      <c t="s" s="4" r="B15">
        <v>4</v>
      </c>
    </row>
    <row spans="1:3" r="16">
      <c t="s" s="4" r="A16">
        <v>39</v>
      </c>
      <c t="s" s="5" r="B16">
        <v>40</v>
      </c>
      <c t="s" s="4" r="C16">
        <v>52</v>
      </c>
    </row>
    <row spans="1:3" r="17">
      <c t="s" s="4" r="A17">
        <v>42</v>
      </c>
      <c t="s" s="5" r="B17">
        <v>43</v>
      </c>
      <c t="s" s="4" r="C17">
        <v>53</v>
      </c>
    </row>
    <row spans="1:3" r="18">
      <c t="s" s="4" r="A18">
        <v>45</v>
      </c>
      <c t="s" s="4" r="B18">
        <v>46</v>
      </c>
      <c t="s" s="4" r="C18">
        <v>54</v>
      </c>
    </row>
    <row spans="1:3" r="19">
      <c t="s" s="4" r="A19">
        <v>48</v>
      </c>
      <c t="s" s="4" r="B19">
        <v>49</v>
      </c>
      <c t="s" s="4" r="C19">
        <v>50</v>
      </c>
    </row>
    <row spans="1:3" r="20">
      <c t="s" s="4" r="A20">
        <v>55</v>
      </c>
    </row>
    <row spans="1:3" r="21">
      <c t="s" s="3" r="A21">
        <v>3</v>
      </c>
      <c t="s" s="4" r="B21">
        <v>4</v>
      </c>
    </row>
    <row spans="1:3" r="22">
      <c t="s" s="4" r="A22">
        <v>39</v>
      </c>
      <c t="s" s="5" r="B22">
        <v>40</v>
      </c>
      <c t="s" s="4" r="C22">
        <v>56</v>
      </c>
    </row>
    <row spans="1:3" r="23">
      <c t="s" s="4" r="A23">
        <v>42</v>
      </c>
      <c t="s" s="5" r="B23">
        <v>43</v>
      </c>
      <c t="s" s="4" r="C23">
        <v>57</v>
      </c>
    </row>
    <row spans="1:3" r="24">
      <c t="s" s="4" r="A24">
        <v>45</v>
      </c>
      <c t="s" s="4" r="B24">
        <v>46</v>
      </c>
      <c t="s" s="4" r="C24">
        <v>58</v>
      </c>
    </row>
    <row spans="1:3" r="25">
      <c t="s" s="4" r="A25">
        <v>48</v>
      </c>
      <c t="s" s="4" r="B25">
        <v>49</v>
      </c>
      <c t="s" s="4" r="C25">
        <v>50</v>
      </c>
    </row>
    <row spans="1:3" r="26">
      <c t="s" s="4" r="A26">
        <v>59</v>
      </c>
    </row>
    <row spans="1:3" r="27">
      <c t="s" s="3" r="A27">
        <v>3</v>
      </c>
      <c t="s" s="4" r="B27">
        <v>4</v>
      </c>
    </row>
    <row spans="1:3" r="28">
      <c t="s" s="4" r="A28">
        <v>39</v>
      </c>
      <c t="s" s="5" r="B28">
        <v>40</v>
      </c>
      <c t="s" s="4" r="C28">
        <v>56</v>
      </c>
    </row>
    <row spans="1:3" r="29">
      <c t="s" s="4" r="A29">
        <v>42</v>
      </c>
      <c t="s" s="5" r="B29">
        <v>43</v>
      </c>
      <c t="s" s="4" r="C29">
        <v>60</v>
      </c>
    </row>
    <row spans="1:3" r="30">
      <c t="s" s="4" r="A30">
        <v>45</v>
      </c>
      <c t="s" s="4" r="B30">
        <v>46</v>
      </c>
      <c t="s" s="4" r="C30">
        <v>61</v>
      </c>
    </row>
    <row spans="1:3" r="31">
      <c t="s" s="4" r="A31">
        <v>48</v>
      </c>
      <c t="s" s="4" r="B31">
        <v>49</v>
      </c>
      <c t="s" s="4" r="C31">
        <v>50</v>
      </c>
    </row>
    <row spans="1:3" r="32">
      <c t="s" s="4" r="A32">
        <v>62</v>
      </c>
    </row>
    <row spans="1:3" r="33">
      <c t="s" s="3" r="A33">
        <v>3</v>
      </c>
      <c t="s" s="4" r="B33">
        <v>4</v>
      </c>
    </row>
    <row spans="1:3" r="34">
      <c t="s" s="4" r="A34">
        <v>39</v>
      </c>
      <c t="s" s="5" r="B34">
        <v>40</v>
      </c>
      <c t="s" s="4" r="C34">
        <v>63</v>
      </c>
    </row>
    <row spans="1:3" r="35">
      <c t="s" s="4" r="A35">
        <v>42</v>
      </c>
      <c t="s" s="5" r="B35">
        <v>43</v>
      </c>
      <c t="s" s="4" r="C35">
        <v>64</v>
      </c>
    </row>
    <row spans="1:3" r="36">
      <c t="s" s="4" r="A36">
        <v>45</v>
      </c>
      <c t="s" s="4" r="B36">
        <v>46</v>
      </c>
      <c t="s" s="4" r="C36">
        <v>65</v>
      </c>
    </row>
    <row spans="1:3" r="37">
      <c t="s" s="4" r="A37">
        <v>48</v>
      </c>
      <c t="s" s="4" r="B37">
        <v>49</v>
      </c>
      <c t="s" s="4" r="C37">
        <v>50</v>
      </c>
    </row>
    <row spans="1:3" r="38">
      <c t="s" s="4" r="A38">
        <v>66</v>
      </c>
    </row>
    <row spans="1:3" r="39">
      <c t="s" s="3" r="A39">
        <v>3</v>
      </c>
      <c t="s" s="4" r="B39">
        <v>4</v>
      </c>
    </row>
    <row spans="1:3" r="40">
      <c t="s" s="4" r="A40">
        <v>32</v>
      </c>
      <c t="s" s="4" r="B40">
        <v>33</v>
      </c>
      <c t="s" s="4" r="C40">
        <v>34</v>
      </c>
    </row>
    <row spans="1:3" r="41">
      <c t="s" s="4" r="A41">
        <v>35</v>
      </c>
      <c t="s" s="4" r="B41">
        <v>36</v>
      </c>
      <c t="s" s="4" r="C41">
        <v>37</v>
      </c>
    </row>
    <row spans="1:3" r="42">
      <c t="s" s="4" r="A42">
        <v>67</v>
      </c>
    </row>
    <row spans="1:3" r="43">
      <c t="s" s="3" r="A43">
        <v>3</v>
      </c>
      <c t="s" s="4" r="B43">
        <v>4</v>
      </c>
    </row>
    <row spans="1:3" r="44">
      <c t="s" s="4" r="A44">
        <v>39</v>
      </c>
      <c t="s" s="5" r="B44">
        <v>40</v>
      </c>
      <c t="s" s="4" r="C44">
        <v>41</v>
      </c>
    </row>
    <row spans="1:3" r="45">
      <c t="s" s="4" r="A45">
        <v>42</v>
      </c>
      <c t="s" s="5" r="B45">
        <v>43</v>
      </c>
      <c t="s" s="4" r="C45">
        <v>44</v>
      </c>
    </row>
    <row spans="1:3" r="46">
      <c t="s" s="4" r="A46">
        <v>45</v>
      </c>
      <c t="s" s="4" r="B46">
        <v>46</v>
      </c>
      <c t="s" s="4" r="C46">
        <v>47</v>
      </c>
    </row>
    <row spans="1:3" r="47">
      <c t="s" s="4" r="A47">
        <v>48</v>
      </c>
      <c t="s" s="4" r="B47">
        <v>49</v>
      </c>
      <c t="s" s="4" r="C47">
        <v>50</v>
      </c>
    </row>
    <row spans="1:3" r="48">
      <c t="s" s="4" r="A48">
        <v>68</v>
      </c>
    </row>
    <row spans="1:3" r="49">
      <c t="s" s="3" r="A49">
        <v>3</v>
      </c>
      <c t="s" s="4" r="B49">
        <v>4</v>
      </c>
    </row>
    <row spans="1:3" r="50">
      <c t="s" s="4" r="A50">
        <v>39</v>
      </c>
      <c t="s" s="5" r="B50">
        <v>40</v>
      </c>
      <c t="s" s="4" r="C50">
        <v>52</v>
      </c>
    </row>
    <row spans="1:3" r="51">
      <c t="s" s="4" r="A51">
        <v>42</v>
      </c>
      <c t="s" s="5" r="B51">
        <v>43</v>
      </c>
      <c t="s" s="4" r="C51">
        <v>53</v>
      </c>
    </row>
    <row spans="1:3" r="52">
      <c t="s" s="4" r="A52">
        <v>45</v>
      </c>
      <c t="s" s="4" r="B52">
        <v>46</v>
      </c>
      <c t="s" s="4" r="C52">
        <v>54</v>
      </c>
    </row>
    <row spans="1:3" r="53">
      <c t="s" s="4" r="A53">
        <v>48</v>
      </c>
      <c t="s" s="4" r="B53">
        <v>49</v>
      </c>
      <c t="s" s="4" r="C53">
        <v>50</v>
      </c>
    </row>
    <row spans="1:3" r="54">
      <c t="s" s="4" r="A54">
        <v>69</v>
      </c>
    </row>
    <row spans="1:3" r="55">
      <c t="s" s="3" r="A55">
        <v>3</v>
      </c>
      <c t="s" s="4" r="B55">
        <v>4</v>
      </c>
    </row>
    <row spans="1:3" r="56">
      <c t="s" s="4" r="A56">
        <v>39</v>
      </c>
      <c t="s" s="5" r="B56">
        <v>40</v>
      </c>
      <c t="s" s="4" r="C56">
        <v>70</v>
      </c>
    </row>
    <row spans="1:3" r="57">
      <c t="s" s="4" r="A57">
        <v>42</v>
      </c>
      <c t="s" s="5" r="B57">
        <v>43</v>
      </c>
      <c t="s" s="4" r="C57">
        <v>71</v>
      </c>
    </row>
    <row spans="1:3" r="58">
      <c t="s" s="4" r="A58">
        <v>45</v>
      </c>
      <c t="s" s="4" r="B58">
        <v>46</v>
      </c>
      <c t="s" s="4" r="C58">
        <v>72</v>
      </c>
    </row>
    <row spans="1:3" r="59">
      <c t="s" s="4" r="A59">
        <v>48</v>
      </c>
      <c t="s" s="4" r="B59">
        <v>49</v>
      </c>
      <c t="s" s="4" r="C59">
        <v>50</v>
      </c>
    </row>
    <row spans="1:3" r="60">
      <c t="s" s="4" r="A60">
        <v>73</v>
      </c>
    </row>
    <row spans="1:3" r="61">
      <c t="s" s="3" r="A61">
        <v>3</v>
      </c>
      <c t="s" s="4" r="B61">
        <v>4</v>
      </c>
    </row>
    <row spans="1:3" r="62">
      <c t="s" s="4" r="A62">
        <v>39</v>
      </c>
      <c t="s" s="5" r="B62">
        <v>40</v>
      </c>
      <c t="s" s="4" r="C62">
        <v>70</v>
      </c>
    </row>
    <row spans="1:3" r="63">
      <c t="s" s="4" r="A63">
        <v>42</v>
      </c>
      <c t="s" s="5" r="B63">
        <v>43</v>
      </c>
      <c t="s" s="4" r="C63">
        <v>74</v>
      </c>
    </row>
    <row spans="1:3" r="64">
      <c t="s" s="4" r="A64">
        <v>45</v>
      </c>
      <c t="s" s="4" r="B64">
        <v>46</v>
      </c>
      <c t="s" s="4" r="C64">
        <v>75</v>
      </c>
    </row>
    <row spans="1:3" r="65">
      <c t="s" s="4" r="A65">
        <v>48</v>
      </c>
      <c t="s" s="4" r="B65">
        <v>49</v>
      </c>
      <c t="s" s="4" r="C65">
        <v>50</v>
      </c>
    </row>
    <row spans="1:3" r="66">
      <c t="s" s="4" r="A66">
        <v>76</v>
      </c>
    </row>
    <row spans="1:3" r="67">
      <c t="s" s="3" r="A67">
        <v>3</v>
      </c>
      <c t="s" s="4" r="B67">
        <v>4</v>
      </c>
    </row>
    <row spans="1:3" r="68">
      <c t="s" s="4" r="A68">
        <v>39</v>
      </c>
      <c t="s" s="5" r="B68">
        <v>40</v>
      </c>
      <c t="s" s="4" r="C68">
        <v>77</v>
      </c>
    </row>
    <row spans="1:3" r="69">
      <c t="s" s="4" r="A69">
        <v>42</v>
      </c>
      <c t="s" s="5" r="B69">
        <v>43</v>
      </c>
      <c t="s" s="4" r="C69">
        <v>78</v>
      </c>
    </row>
    <row spans="1:3" r="70">
      <c t="s" s="4" r="A70">
        <v>45</v>
      </c>
      <c t="s" s="4" r="B70">
        <v>46</v>
      </c>
      <c t="s" s="4" r="C70">
        <v>79</v>
      </c>
    </row>
    <row spans="1:3" r="71">
      <c t="s" s="4" r="A71">
        <v>48</v>
      </c>
      <c t="s" s="4" r="B71">
        <v>49</v>
      </c>
      <c t="s" s="4" r="C71">
        <v>50</v>
      </c>
    </row>
    <row spans="1:3" r="72">
      <c t="s" s="4" r="A72">
        <v>80</v>
      </c>
    </row>
    <row spans="1:3" r="73">
      <c t="s" s="3" r="A73">
        <v>3</v>
      </c>
      <c t="s" s="4" r="B73">
        <v>4</v>
      </c>
    </row>
    <row spans="1:3" r="74">
      <c t="s" s="4" r="A74">
        <v>32</v>
      </c>
      <c t="s" s="4" r="B74">
        <v>33</v>
      </c>
      <c t="s" s="4" r="C74">
        <v>34</v>
      </c>
    </row>
    <row spans="1:3" r="75">
      <c t="s" s="4" r="A75">
        <v>35</v>
      </c>
      <c t="s" s="4" r="B75">
        <v>36</v>
      </c>
      <c t="s" s="4" r="C75">
        <v>81</v>
      </c>
    </row>
    <row spans="1:3" r="76">
      <c t="s" s="4" r="A76">
        <v>82</v>
      </c>
    </row>
    <row spans="1:3" r="77">
      <c t="s" s="3" r="A77">
        <v>3</v>
      </c>
      <c t="s" s="4" r="B77">
        <v>4</v>
      </c>
    </row>
    <row spans="1:3" r="78">
      <c t="s" s="4" r="A78">
        <v>39</v>
      </c>
      <c t="s" s="5" r="B78">
        <v>40</v>
      </c>
      <c t="s" s="4" r="C78">
        <v>83</v>
      </c>
    </row>
    <row spans="1:3" r="79">
      <c t="s" s="4" r="A79">
        <v>45</v>
      </c>
      <c t="s" s="4" r="B79">
        <v>46</v>
      </c>
      <c t="s" s="4" r="C79">
        <v>84</v>
      </c>
    </row>
    <row spans="1:3" r="80">
      <c t="s" s="4" r="A80">
        <v>48</v>
      </c>
      <c t="s" s="4" r="B80">
        <v>49</v>
      </c>
      <c t="s" s="4" r="C80">
        <v>85</v>
      </c>
    </row>
    <row spans="1:3" r="81">
      <c t="s" s="4" r="A81">
        <v>86</v>
      </c>
    </row>
    <row spans="1:3" r="82">
      <c t="s" s="3" r="A82">
        <v>3</v>
      </c>
      <c t="s" s="4" r="B82">
        <v>4</v>
      </c>
    </row>
    <row spans="1:3" r="83">
      <c t="s" s="4" r="A83">
        <v>39</v>
      </c>
      <c t="s" s="5" r="B83">
        <v>40</v>
      </c>
      <c t="s" s="4" r="C83">
        <v>87</v>
      </c>
    </row>
    <row spans="1:3" r="84">
      <c t="s" s="4" r="A84">
        <v>45</v>
      </c>
      <c t="s" s="4" r="B84">
        <v>46</v>
      </c>
      <c t="s" s="4" r="C84">
        <v>88</v>
      </c>
    </row>
    <row spans="1:3" r="85">
      <c t="s" s="4" r="A85">
        <v>48</v>
      </c>
      <c t="s" s="4" r="B85">
        <v>49</v>
      </c>
      <c t="s" s="4" r="C85">
        <v>85</v>
      </c>
    </row>
    <row spans="1:3" r="86">
      <c t="s" s="4" r="A86">
        <v>89</v>
      </c>
    </row>
    <row spans="1:3" r="87">
      <c t="s" s="3" r="A87">
        <v>3</v>
      </c>
      <c t="s" s="4" r="B87">
        <v>4</v>
      </c>
    </row>
    <row spans="1:3" r="88">
      <c t="s" s="4" r="A88">
        <v>39</v>
      </c>
      <c t="s" s="5" r="B88">
        <v>40</v>
      </c>
      <c t="s" s="4" r="C88">
        <v>90</v>
      </c>
    </row>
    <row spans="1:3" r="89">
      <c t="s" s="4" r="A89">
        <v>45</v>
      </c>
      <c t="s" s="4" r="B89">
        <v>46</v>
      </c>
      <c t="s" s="4" r="C89">
        <v>91</v>
      </c>
    </row>
    <row spans="1:3" r="90">
      <c t="s" s="4" r="A90">
        <v>48</v>
      </c>
      <c t="s" s="4" r="B90">
        <v>49</v>
      </c>
      <c t="s" s="4" r="C90">
        <v>85</v>
      </c>
    </row>
    <row spans="1:3" r="91">
      <c t="s" s="4" r="A91">
        <v>92</v>
      </c>
    </row>
    <row spans="1:3" r="92">
      <c t="s" s="3" r="A92">
        <v>3</v>
      </c>
      <c t="s" s="4" r="B92">
        <v>4</v>
      </c>
    </row>
    <row spans="1:3" r="93">
      <c t="s" s="4" r="A93">
        <v>39</v>
      </c>
      <c t="s" s="5" r="B93">
        <v>40</v>
      </c>
      <c t="s" s="4" r="C93">
        <v>93</v>
      </c>
    </row>
    <row spans="1:3" r="94">
      <c t="s" s="4" r="A94">
        <v>45</v>
      </c>
      <c t="s" s="4" r="B94">
        <v>46</v>
      </c>
      <c t="s" s="4" r="C94">
        <v>94</v>
      </c>
    </row>
    <row spans="1:3" r="95">
      <c t="s" s="4" r="A95">
        <v>48</v>
      </c>
      <c t="s" s="4" r="B95">
        <v>49</v>
      </c>
      <c t="s" s="4" r="C95">
        <v>85</v>
      </c>
    </row>
    <row spans="1:3" r="96">
      <c t="s" s="4" r="A96">
        <v>95</v>
      </c>
    </row>
    <row spans="1:3" r="97">
      <c t="s" s="3" r="A97">
        <v>3</v>
      </c>
      <c t="s" s="4" r="B97">
        <v>4</v>
      </c>
    </row>
    <row spans="1:3" r="98">
      <c t="s" s="4" r="A98">
        <v>39</v>
      </c>
      <c t="s" s="5" r="B98">
        <v>40</v>
      </c>
      <c t="s" s="4" r="C98">
        <v>96</v>
      </c>
    </row>
    <row spans="1:3" r="99">
      <c t="s" s="4" r="A99">
        <v>45</v>
      </c>
      <c t="s" s="4" r="B99">
        <v>46</v>
      </c>
      <c t="s" s="4" r="C99">
        <v>97</v>
      </c>
    </row>
    <row spans="1:3" r="100">
      <c t="s" s="4" r="A100">
        <v>48</v>
      </c>
      <c t="s" s="4" r="B100">
        <v>49</v>
      </c>
      <c t="s" s="4" r="C100">
        <v>85</v>
      </c>
    </row>
    <row spans="1:3" r="101">
      <c t="s" s="4" r="A101">
        <v>98</v>
      </c>
    </row>
    <row spans="1:3" r="102">
      <c t="s" s="3" r="A102">
        <v>3</v>
      </c>
      <c t="s" s="4" r="B102">
        <v>4</v>
      </c>
    </row>
    <row spans="1:3" r="103">
      <c t="s" s="4" r="A103">
        <v>39</v>
      </c>
      <c t="s" s="5" r="B103">
        <v>40</v>
      </c>
      <c t="s" s="4" r="C103">
        <v>99</v>
      </c>
    </row>
    <row spans="1:3" r="104">
      <c t="s" s="4" r="A104">
        <v>45</v>
      </c>
      <c t="s" s="4" r="B104">
        <v>46</v>
      </c>
      <c t="s" s="4" r="C104">
        <v>100</v>
      </c>
    </row>
    <row spans="1:3" r="105">
      <c t="s" s="4" r="A105">
        <v>48</v>
      </c>
      <c t="s" s="4" r="B105">
        <v>49</v>
      </c>
      <c t="s" s="4" r="C105">
        <v>85</v>
      </c>
    </row>
    <row spans="1:3" r="106">
      <c t="s" s="4" r="A106">
        <v>101</v>
      </c>
    </row>
    <row spans="1:3" r="107">
      <c t="s" s="3" r="A107">
        <v>3</v>
      </c>
      <c t="s" s="4" r="B107">
        <v>4</v>
      </c>
    </row>
    <row spans="1:3" r="108">
      <c t="s" s="4" r="A108">
        <v>39</v>
      </c>
      <c t="s" s="5" r="B108">
        <v>40</v>
      </c>
      <c t="s" s="4" r="C108">
        <v>102</v>
      </c>
    </row>
    <row spans="1:3" r="109">
      <c t="s" s="4" r="A109">
        <v>45</v>
      </c>
      <c t="s" s="4" r="B109">
        <v>46</v>
      </c>
      <c t="s" s="4" r="C109">
        <v>103</v>
      </c>
    </row>
    <row spans="1:3" r="110">
      <c t="s" s="4" r="A110">
        <v>48</v>
      </c>
      <c t="s" s="4" r="B110">
        <v>49</v>
      </c>
      <c t="s" s="4" r="C110">
        <v>85</v>
      </c>
    </row>
    <row spans="1:3" r="111">
      <c t="s" s="4" r="A111">
        <v>104</v>
      </c>
    </row>
    <row spans="1:3" r="112">
      <c t="s" s="3" r="A112">
        <v>3</v>
      </c>
      <c t="s" s="4" r="B112">
        <v>4</v>
      </c>
    </row>
    <row spans="1:3" r="113">
      <c t="s" s="4" r="A113">
        <v>39</v>
      </c>
      <c t="s" s="5" r="B113">
        <v>40</v>
      </c>
      <c t="s" s="4" r="C113">
        <v>105</v>
      </c>
    </row>
    <row spans="1:3" r="114">
      <c t="s" s="4" r="A114">
        <v>45</v>
      </c>
      <c t="s" s="4" r="B114">
        <v>46</v>
      </c>
      <c t="s" s="4" r="C114">
        <v>106</v>
      </c>
    </row>
    <row spans="1:3" r="115">
      <c t="s" s="4" r="A115">
        <v>48</v>
      </c>
      <c t="s" s="4" r="B115">
        <v>49</v>
      </c>
      <c t="s" s="4" r="C115">
        <v>85</v>
      </c>
    </row>
    <row spans="1:3" r="116">
      <c t="s" s="4" r="A116">
        <v>107</v>
      </c>
    </row>
    <row spans="1:3" r="117">
      <c t="s" s="3" r="A117">
        <v>3</v>
      </c>
      <c t="s" s="4" r="B117">
        <v>4</v>
      </c>
    </row>
    <row spans="1:3" r="118">
      <c t="s" s="4" r="A118">
        <v>32</v>
      </c>
      <c t="s" s="4" r="B118">
        <v>33</v>
      </c>
      <c t="s" s="4" r="C118">
        <v>34</v>
      </c>
    </row>
    <row spans="1:3" r="119">
      <c t="s" s="4" r="A119">
        <v>35</v>
      </c>
      <c t="s" s="4" r="B119">
        <v>36</v>
      </c>
      <c t="s" s="4" r="C119">
        <v>81</v>
      </c>
    </row>
    <row spans="1:3" r="120">
      <c t="s" s="4" r="A120">
        <v>108</v>
      </c>
    </row>
    <row spans="1:3" r="121">
      <c t="s" s="3" r="A121">
        <v>3</v>
      </c>
      <c t="s" s="4" r="B121">
        <v>4</v>
      </c>
    </row>
    <row spans="1:3" r="122">
      <c t="s" s="4" r="A122">
        <v>39</v>
      </c>
      <c t="s" s="5" r="B122">
        <v>40</v>
      </c>
      <c t="s" s="4" r="C122">
        <v>83</v>
      </c>
    </row>
    <row spans="1:3" r="123">
      <c t="s" s="4" r="A123">
        <v>45</v>
      </c>
      <c t="s" s="4" r="B123">
        <v>46</v>
      </c>
      <c t="s" s="4" r="C123">
        <v>84</v>
      </c>
    </row>
    <row spans="1:3" r="124">
      <c t="s" s="4" r="A124">
        <v>48</v>
      </c>
      <c t="s" s="4" r="B124">
        <v>49</v>
      </c>
      <c t="s" s="4" r="C124">
        <v>85</v>
      </c>
    </row>
    <row spans="1:3" r="125">
      <c t="s" s="4" r="A125">
        <v>109</v>
      </c>
    </row>
    <row spans="1:3" r="126">
      <c t="s" s="3" r="A126">
        <v>3</v>
      </c>
      <c t="s" s="4" r="B126">
        <v>4</v>
      </c>
    </row>
    <row spans="1:3" r="127">
      <c t="s" s="4" r="A127">
        <v>39</v>
      </c>
      <c t="s" s="5" r="B127">
        <v>40</v>
      </c>
      <c t="s" s="4" r="C127">
        <v>87</v>
      </c>
    </row>
    <row spans="1:3" r="128">
      <c t="s" s="4" r="A128">
        <v>45</v>
      </c>
      <c t="s" s="4" r="B128">
        <v>46</v>
      </c>
      <c t="s" s="4" r="C128">
        <v>88</v>
      </c>
    </row>
    <row spans="1:3" r="129">
      <c t="s" s="4" r="A129">
        <v>48</v>
      </c>
      <c t="s" s="4" r="B129">
        <v>49</v>
      </c>
      <c t="s" s="4" r="C129">
        <v>85</v>
      </c>
    </row>
    <row spans="1:3" r="130">
      <c t="s" s="4" r="A130">
        <v>110</v>
      </c>
    </row>
    <row spans="1:3" r="131">
      <c t="s" s="3" r="A131">
        <v>3</v>
      </c>
      <c t="s" s="4" r="B131">
        <v>4</v>
      </c>
    </row>
    <row spans="1:3" r="132">
      <c t="s" s="4" r="A132">
        <v>39</v>
      </c>
      <c t="s" s="5" r="B132">
        <v>40</v>
      </c>
      <c t="s" s="4" r="C132">
        <v>111</v>
      </c>
    </row>
    <row spans="1:3" r="133">
      <c t="s" s="4" r="A133">
        <v>45</v>
      </c>
      <c t="s" s="4" r="B133">
        <v>46</v>
      </c>
      <c t="s" s="4" r="C133">
        <v>112</v>
      </c>
    </row>
    <row spans="1:3" r="134">
      <c t="s" s="4" r="A134">
        <v>48</v>
      </c>
      <c t="s" s="4" r="B134">
        <v>49</v>
      </c>
      <c t="s" s="4" r="C134">
        <v>85</v>
      </c>
    </row>
    <row spans="1:3" r="135">
      <c t="s" s="4" r="A135">
        <v>113</v>
      </c>
    </row>
    <row spans="1:3" r="136">
      <c t="s" s="3" r="A136">
        <v>3</v>
      </c>
      <c t="s" s="4" r="B136">
        <v>4</v>
      </c>
    </row>
    <row spans="1:3" r="137">
      <c t="s" s="4" r="A137">
        <v>39</v>
      </c>
      <c t="s" s="5" r="B137">
        <v>40</v>
      </c>
      <c t="s" s="4" r="C137">
        <v>114</v>
      </c>
    </row>
    <row spans="1:3" r="138">
      <c t="s" s="4" r="A138">
        <v>45</v>
      </c>
      <c t="s" s="4" r="B138">
        <v>46</v>
      </c>
      <c t="s" s="4" r="C138">
        <v>115</v>
      </c>
    </row>
    <row spans="1:3" r="139">
      <c t="s" s="4" r="A139">
        <v>48</v>
      </c>
      <c t="s" s="4" r="B139">
        <v>49</v>
      </c>
      <c t="s" s="4" r="C139">
        <v>85</v>
      </c>
    </row>
    <row spans="1:3" r="140">
      <c t="s" s="4" r="A140">
        <v>116</v>
      </c>
    </row>
    <row spans="1:3" r="141">
      <c t="s" s="3" r="A141">
        <v>3</v>
      </c>
      <c t="s" s="4" r="B141">
        <v>4</v>
      </c>
    </row>
    <row spans="1:3" r="142">
      <c t="s" s="4" r="A142">
        <v>39</v>
      </c>
      <c t="s" s="5" r="B142">
        <v>40</v>
      </c>
      <c t="s" s="4" r="C142">
        <v>117</v>
      </c>
    </row>
    <row spans="1:3" r="143">
      <c t="s" s="4" r="A143">
        <v>45</v>
      </c>
      <c t="s" s="4" r="B143">
        <v>46</v>
      </c>
      <c t="s" s="4" r="C143">
        <v>118</v>
      </c>
    </row>
    <row spans="1:3" r="144">
      <c t="s" s="4" r="A144">
        <v>48</v>
      </c>
      <c t="s" s="4" r="B144">
        <v>49</v>
      </c>
      <c t="s" s="4" r="C144">
        <v>8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Funds II - Supple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0:43Z</dcterms:created>
  <dcterms:modified xmlns:dcterms="http://purl.org/dc/terms/" xmlns:xsi="http://www.w3.org/2001/XMLSchema-instance" xsi:type="dcterms:W3CDTF">2016-04-14T16:50:43Z</dcterms:modified>
  <dc:title xmlns:dc="http://purl.org/dc/elements/1.1/">Untitled</dc:title>
  <dc:description xmlns:dc="http://purl.org/dc/elements/1.1/"/>
  <dc:subject xmlns:dc="http://purl.org/dc/elements/1.1/"/>
  <cp:keywords/>
  <cp:category/>
</cp:coreProperties>
</file>